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67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Managed Municipal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M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Managed Municipal Bond Fund (the "Fund") for the period June 1, 2024 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39 0.76%
Gross expense ratio as of the latest prospectus: 0.80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6</v>
      </c>
    </row>
    <row r="23">
      <c r="A23" s="4" t="inlineStr">
        <is>
          <t>AssetsNet</t>
        </is>
      </c>
      <c r="B23" s="5" t="n">
        <v>1936442833</v>
      </c>
    </row>
    <row r="24">
      <c r="A24" s="4" t="inlineStr">
        <is>
          <t>Holdings Count | Holding</t>
        </is>
      </c>
      <c r="B24" s="7" t="n">
        <v>401</v>
      </c>
    </row>
    <row r="25">
      <c r="A25" s="4" t="inlineStr">
        <is>
          <t>Advisory Fees Paid, Amount</t>
        </is>
      </c>
      <c r="B25" s="5" t="n">
        <v>3316474</v>
      </c>
    </row>
    <row r="26">
      <c r="A26" s="4" t="inlineStr">
        <is>
          <t>InvestmentCompanyPortfolio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Key Fund Statistics
Net Assets ($) 1,936,442,833
Number of Portfolio Holdings 401
Portfolio Turnover Rate (%) 19
Total Net Advisory Fees Paid ($) 3,316,474
Modified Duration to Worst 6.7 years
Modified duration to worst is the measure of sensitivity of the prices of bonds held by the Fund to a change in interest rates, computed using each bond's nearest call or maturity date.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Revenue Bonds 80%
General Obligation Bonds 10%
Lease Obligations 4%
Escrow to Maturity/Prerefunded Bonds 2%
Variable Rate Demand Notes 2%
Other 1%
Other Assets and Liabilities, Net 1%
Total 100%
Credit Quality
Credit Rating % of Net Assets
AAA 13%
AA 27%
A 30%
BBB 16%
BB 3%
Not Rated 9%
Top Five State Allocations
Holdings % of Net Assets
Texas 15%
New York 13%
Florida 8%
Illinois 7%
California 4%</t>
        </is>
      </c>
    </row>
    <row r="29">
      <c r="A29" s="4" t="inlineStr">
        <is>
          <t>C00001674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Managed Municipal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M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Managed Municipal Bond Fund (the "Fund") for the period June 1, 2024 to 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77 1.51%
Gross expense ratio as of the latest prospectus: 1.61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77</v>
      </c>
    </row>
    <row r="41">
      <c r="A41" s="4" t="inlineStr">
        <is>
          <t>Expense Ratio, Percent</t>
        </is>
      </c>
      <c r="B41" s="6" t="n">
        <v>0.0151</v>
      </c>
    </row>
    <row r="42">
      <c r="A42" s="4" t="inlineStr">
        <is>
          <t>AssetsNet</t>
        </is>
      </c>
      <c r="B42" s="5" t="n">
        <v>1936442833</v>
      </c>
    </row>
    <row r="43">
      <c r="A43" s="4" t="inlineStr">
        <is>
          <t>Holdings Count | Holding</t>
        </is>
      </c>
      <c r="B43" s="7" t="n">
        <v>401</v>
      </c>
    </row>
    <row r="44">
      <c r="A44" s="4" t="inlineStr">
        <is>
          <t>Advisory Fees Paid, Amount</t>
        </is>
      </c>
      <c r="B44" s="5" t="n">
        <v>3316474</v>
      </c>
    </row>
    <row r="45">
      <c r="A45" s="4" t="inlineStr">
        <is>
          <t>InvestmentCompanyPortfolioTurnover</t>
        </is>
      </c>
      <c r="B45" s="8" t="n">
        <v>0.19</v>
      </c>
    </row>
    <row r="46">
      <c r="A46" s="4" t="inlineStr">
        <is>
          <t>Additional Fund Statistics [Text Block]</t>
        </is>
      </c>
      <c r="B46" s="4" t="inlineStr">
        <is>
          <t>Key Fund Statistics
Net Assets ($) 1,936,442,833
Number of Portfolio Holdings 401
Portfolio Turnover Rate (%) 19
Total Net Advisory Fees Paid ($) 3,316,474
Modified Duration to Worst 6.7 years
Modified duration to worst is the measure of sensitivity of the prices of bonds held by the Fund to a change in interest rates, computed using each bond's nearest call or maturity date.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Revenue Bonds 80%
General Obligation Bonds 10%
Lease Obligations 4%
Escrow to Maturity/Prerefunded Bonds 2%
Variable Rate Demand Notes 2%
Other 1%
Other Assets and Liabilities, Net 1%
Total 100%
Credit Quality
Credit Rating % of Net Assets
AAA 13%
AA 27%
A 30%
BBB 16%
BB 3%
Not Rated 9%
Top Five State Allocations
Holdings % of Net Assets
Texas 15%
New York 13%
Florida 8%
Illinois 7%
California 4%</t>
        </is>
      </c>
    </row>
    <row r="48">
      <c r="A48" s="4" t="inlineStr">
        <is>
          <t>C00001674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Managed Municipal Bond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CMB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Managed Municipal Bond Fund (the "Fund") for the period June 1, 2024 to 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26 0.51%
Gross expense ratio as of the latest prospectus: 0.63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26</v>
      </c>
    </row>
    <row r="60">
      <c r="A60" s="4" t="inlineStr">
        <is>
          <t>Expense Ratio, Percent</t>
        </is>
      </c>
      <c r="B60" s="6" t="n">
        <v>0.0051</v>
      </c>
    </row>
    <row r="61">
      <c r="A61" s="4" t="inlineStr">
        <is>
          <t>AssetsNet</t>
        </is>
      </c>
      <c r="B61" s="5" t="n">
        <v>1936442833</v>
      </c>
    </row>
    <row r="62">
      <c r="A62" s="4" t="inlineStr">
        <is>
          <t>Holdings Count | Holding</t>
        </is>
      </c>
      <c r="B62" s="7" t="n">
        <v>401</v>
      </c>
    </row>
    <row r="63">
      <c r="A63" s="4" t="inlineStr">
        <is>
          <t>Advisory Fees Paid, Amount</t>
        </is>
      </c>
      <c r="B63" s="5" t="n">
        <v>3316474</v>
      </c>
    </row>
    <row r="64">
      <c r="A64" s="4" t="inlineStr">
        <is>
          <t>InvestmentCompanyPortfolioTurnover</t>
        </is>
      </c>
      <c r="B64" s="8" t="n">
        <v>0.19</v>
      </c>
    </row>
    <row r="65">
      <c r="A65" s="4" t="inlineStr">
        <is>
          <t>Additional Fund Statistics [Text Block]</t>
        </is>
      </c>
      <c r="B65" s="4" t="inlineStr">
        <is>
          <t>Key Fund Statistics
Net Assets ($) 1,936,442,833
Number of Portfolio Holdings 401
Portfolio Turnover Rate (%) 19
Total Net Advisory Fees Paid ($) 3,316,474
Modified Duration to Worst 6.7 years
Modified duration to worst is the measure of sensitivity of the prices of bonds held by the Fund to a change in interest rates, computed using each bond's nearest call or maturity date.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Revenue Bonds 80%
General Obligation Bonds 10%
Lease Obligations 4%
Escrow to Maturity/Prerefunded Bonds 2%
Variable Rate Demand Notes 2%
Other 1%
Other Assets and Liabilities, Net 1%
Total 100%
Credit Quality
Credit Rating % of Net Assets
AAA 13%
AA 27%
A 30%
BBB 16%
BB 3%
Not Rated 9%
Top Five State Allocations
Holdings % of Net Assets
Texas 15%
New York 13%
Florida 8%
Illinois 7%
California 4%</t>
        </is>
      </c>
    </row>
    <row r="67">
      <c r="A67" s="4" t="inlineStr">
        <is>
          <t>C00001674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Managed Municipal Bond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SML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Managed Municipal Bond Fund (the "Fund") for the period June 1, 2024 to 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26 0.51%
Gross expense ratio as of the latest prospectus: 0.58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26</v>
      </c>
    </row>
    <row r="79">
      <c r="A79" s="4" t="inlineStr">
        <is>
          <t>Expense Ratio, Percent</t>
        </is>
      </c>
      <c r="B79" s="6" t="n">
        <v>0.0051</v>
      </c>
    </row>
    <row r="80">
      <c r="A80" s="4" t="inlineStr">
        <is>
          <t>AssetsNet</t>
        </is>
      </c>
      <c r="B80" s="5" t="n">
        <v>1936442833</v>
      </c>
    </row>
    <row r="81">
      <c r="A81" s="4" t="inlineStr">
        <is>
          <t>Holdings Count | Holding</t>
        </is>
      </c>
      <c r="B81" s="7" t="n">
        <v>401</v>
      </c>
    </row>
    <row r="82">
      <c r="A82" s="4" t="inlineStr">
        <is>
          <t>Advisory Fees Paid, Amount</t>
        </is>
      </c>
      <c r="B82" s="5" t="n">
        <v>3316474</v>
      </c>
    </row>
    <row r="83">
      <c r="A83" s="4" t="inlineStr">
        <is>
          <t>InvestmentCompanyPortfolioTurnover</t>
        </is>
      </c>
      <c r="B83" s="8" t="n">
        <v>0.19</v>
      </c>
    </row>
    <row r="84">
      <c r="A84" s="4" t="inlineStr">
        <is>
          <t>Additional Fund Statistics [Text Block]</t>
        </is>
      </c>
      <c r="B84" s="4" t="inlineStr">
        <is>
          <t>Key Fund Statistics
Net Assets ($) 1,936,442,833
Number of Portfolio Holdings 401
Portfolio Turnover Rate (%) 19
Total Net Advisory Fees Paid ($) 3,316,474
Modified Duration to Worst 6.7 years
Modified duration to worst is the measure of sensitivity of the prices of bonds held by the Fund to a change in interest rates, computed using each bond's nearest call or maturity date.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Revenue Bonds 80%
General Obligation Bonds 10%
Lease Obligations 4%
Escrow to Maturity/Prerefunded Bonds 2%
Variable Rate Demand Notes 2%
Other 1%
Other Assets and Liabilities, Net 1%
Total 100%
Credit Quality
Credit Rating % of Net Assets
AAA 13%
AA 27%
A 30%
BBB 16%
BB 3%
Not Rated 9%
Top Five State Allocations
Holdings % of Net Assets
Texas 15%
New York 13%
Florida 8%
Illinois 7%
California 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6740 | Texa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5</v>
      </c>
    </row>
    <row r="5">
      <c r="A5" s="4" t="inlineStr">
        <is>
          <t>C000016740 | New York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3</v>
      </c>
    </row>
    <row r="8">
      <c r="A8" s="4" t="inlineStr">
        <is>
          <t>C000016740 | Florid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8</v>
      </c>
    </row>
    <row r="11">
      <c r="A11" s="4" t="inlineStr">
        <is>
          <t>C000016740 | Illinoi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C000016740 | Californi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016740 | N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</v>
      </c>
    </row>
    <row r="20">
      <c r="A20" s="4" t="inlineStr">
        <is>
          <t>C000016740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3</v>
      </c>
    </row>
    <row r="23">
      <c r="A23" s="4" t="inlineStr">
        <is>
          <t>C000016740 | 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27</v>
      </c>
    </row>
    <row r="26">
      <c r="A26" s="4" t="inlineStr">
        <is>
          <t>C000016740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3</v>
      </c>
    </row>
    <row r="29">
      <c r="A29" s="4" t="inlineStr">
        <is>
          <t>C000016740 | BB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6</v>
      </c>
    </row>
    <row r="32">
      <c r="A32" s="4" t="inlineStr">
        <is>
          <t>C000016740 | BB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000016740 | Revenu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8</v>
      </c>
    </row>
    <row r="38">
      <c r="A38" s="4" t="inlineStr">
        <is>
          <t>C000016740 | General Obligation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</v>
      </c>
    </row>
    <row r="41">
      <c r="A41" s="4" t="inlineStr">
        <is>
          <t>C000016740 | Lease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000016740 | Escrow to Maturity/Prerefunded Bo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16740 | Variable Rate Demand No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16740 | Oth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</row>
    <row r="53">
      <c r="A53" s="4" t="inlineStr">
        <is>
          <t>C000016740 | Other Assets and Liabilities, Ne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16743 | Texa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C000016743 | New York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3</v>
      </c>
    </row>
    <row r="62">
      <c r="A62" s="4" t="inlineStr">
        <is>
          <t>C000016743 | Flori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8</v>
      </c>
    </row>
    <row r="65">
      <c r="A65" s="4" t="inlineStr">
        <is>
          <t>C000016743 | Illinoi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7000000000000001</v>
      </c>
    </row>
    <row r="68">
      <c r="A68" s="4" t="inlineStr">
        <is>
          <t>C000016743 | Californ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016743 | N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9</v>
      </c>
    </row>
    <row r="74">
      <c r="A74" s="4" t="inlineStr">
        <is>
          <t>C000016743 | AA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3</v>
      </c>
    </row>
    <row r="77">
      <c r="A77" s="4" t="inlineStr">
        <is>
          <t>C000016743 | A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7</v>
      </c>
    </row>
    <row r="80">
      <c r="A80" s="4" t="inlineStr">
        <is>
          <t>C000016743 |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3</v>
      </c>
    </row>
    <row r="83">
      <c r="A83" s="4" t="inlineStr">
        <is>
          <t>C000016743 | BB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6</v>
      </c>
    </row>
    <row r="86">
      <c r="A86" s="4" t="inlineStr">
        <is>
          <t>C000016743 | B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16743 | Revenue Bo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8</v>
      </c>
    </row>
    <row r="92">
      <c r="A92" s="4" t="inlineStr">
        <is>
          <t>C000016743 | General Obligation Bo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</v>
      </c>
    </row>
    <row r="95">
      <c r="A95" s="4" t="inlineStr">
        <is>
          <t>C000016743 | Lease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C000016743 | Escrow to Maturity/Prerefunded Bo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016743 | Variable Rate Demand No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016743 | Oth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6743 | Other Assets and Liabilities, Ne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016744 | Texa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5</v>
      </c>
    </row>
    <row r="113">
      <c r="A113" s="4" t="inlineStr">
        <is>
          <t>C000016744 | New York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3</v>
      </c>
    </row>
    <row r="116">
      <c r="A116" s="4" t="inlineStr">
        <is>
          <t>C000016744 | Florid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8</v>
      </c>
    </row>
    <row r="119">
      <c r="A119" s="4" t="inlineStr">
        <is>
          <t>C000016744 | Illinoi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7000000000000001</v>
      </c>
    </row>
    <row r="122">
      <c r="A122" s="4" t="inlineStr">
        <is>
          <t>C000016744 | Californi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4</v>
      </c>
    </row>
    <row r="125">
      <c r="A125" s="4" t="inlineStr">
        <is>
          <t>C000016744 | N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9</v>
      </c>
    </row>
    <row r="128">
      <c r="A128" s="4" t="inlineStr">
        <is>
          <t>C000016744 | AA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3</v>
      </c>
    </row>
    <row r="131">
      <c r="A131" s="4" t="inlineStr">
        <is>
          <t>C000016744 | 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27</v>
      </c>
    </row>
    <row r="134">
      <c r="A134" s="4" t="inlineStr">
        <is>
          <t>C000016744 | 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3</v>
      </c>
    </row>
    <row r="137">
      <c r="A137" s="4" t="inlineStr">
        <is>
          <t>C000016744 | BBB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6</v>
      </c>
    </row>
    <row r="140">
      <c r="A140" s="4" t="inlineStr">
        <is>
          <t>C000016744 | 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016744 | Revenue Bo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8</v>
      </c>
    </row>
    <row r="146">
      <c r="A146" s="4" t="inlineStr">
        <is>
          <t>C000016744 | General Obligation Bo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</v>
      </c>
    </row>
    <row r="149">
      <c r="A149" s="4" t="inlineStr">
        <is>
          <t>C000016744 | Lease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4</v>
      </c>
    </row>
    <row r="152">
      <c r="A152" s="4" t="inlineStr">
        <is>
          <t>C000016744 | Escrow to Maturity/Prerefunded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16744 | Variable Rate Demand No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16744 | Oth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</v>
      </c>
    </row>
    <row r="161">
      <c r="A161" s="4" t="inlineStr">
        <is>
          <t>C000016744 | Other Assets and Liabilities, Net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016745 | Texa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5</v>
      </c>
    </row>
    <row r="167">
      <c r="A167" s="4" t="inlineStr">
        <is>
          <t>C000016745 | New York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3</v>
      </c>
    </row>
    <row r="170">
      <c r="A170" s="4" t="inlineStr">
        <is>
          <t>C000016745 | Florid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8</v>
      </c>
    </row>
    <row r="173">
      <c r="A173" s="4" t="inlineStr">
        <is>
          <t>C000016745 | Illinoi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7000000000000001</v>
      </c>
    </row>
    <row r="176">
      <c r="A176" s="4" t="inlineStr">
        <is>
          <t>C000016745 | Californ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C000016745 | N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</row>
    <row r="182">
      <c r="A182" s="4" t="inlineStr">
        <is>
          <t>C000016745 | AA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3</v>
      </c>
    </row>
    <row r="185">
      <c r="A185" s="4" t="inlineStr">
        <is>
          <t>C000016745 | A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27</v>
      </c>
    </row>
    <row r="188">
      <c r="A188" s="4" t="inlineStr">
        <is>
          <t>C000016745 | 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3</v>
      </c>
    </row>
    <row r="191">
      <c r="A191" s="4" t="inlineStr">
        <is>
          <t>C000016745 | BBB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6</v>
      </c>
    </row>
    <row r="194">
      <c r="A194" s="4" t="inlineStr">
        <is>
          <t>C000016745 | BB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016745 | Revenue Bo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8</v>
      </c>
    </row>
    <row r="200">
      <c r="A200" s="4" t="inlineStr">
        <is>
          <t>C000016745 | General Obligation Bo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</v>
      </c>
    </row>
    <row r="203">
      <c r="A203" s="4" t="inlineStr">
        <is>
          <t>C000016745 | Lease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16745 | Escrow to Maturity/Prerefunded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016745 | Variable Rate Demand Not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000016745 | Oth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C000016745 | Other Assets and Liabilities, Ne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11:59Z</dcterms:created>
  <dcterms:modified xmlns:dcterms="http://purl.org/dc/terms/" xmlns:xsi="http://www.w3.org/2001/XMLSchema-instance" xsi:type="dcterms:W3CDTF">2025-01-31T17:11:59Z</dcterms:modified>
</cp:coreProperties>
</file>